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4">
  <si>
    <t>Label</t>
  </si>
  <si>
    <t>Element</t>
  </si>
  <si>
    <t>Value</t>
  </si>
  <si>
    <t>Risk/Return:</t>
  </si>
  <si>
    <t>rr_RiskReturnAbstract</t>
  </si>
  <si>
    <t>Document Type</t>
  </si>
  <si>
    <t>dei_DocumentType</t>
  </si>
  <si>
    <t>497</t>
  </si>
  <si>
    <t>Document Period End Date</t>
  </si>
  <si>
    <t>dei_DocumentPeriodEndDate</t>
  </si>
  <si>
    <t>Mar. 12,
		2019</t>
  </si>
  <si>
    <t>Registrant Name</t>
  </si>
  <si>
    <t>dei_EntityRegistrantName</t>
  </si>
  <si>
    <t>Invesco Exchange-Traded Self-Indexed Fund Trust</t>
  </si>
  <si>
    <t>Central Index Key</t>
  </si>
  <si>
    <t>dei_EntityCentralIndexKey</t>
  </si>
  <si>
    <t>0001657201</t>
  </si>
  <si>
    <t>Amendment Flag</t>
  </si>
  <si>
    <t>dei_AmendmentFlag</t>
  </si>
  <si>
    <t>false</t>
  </si>
  <si>
    <t>Document Creation Date</t>
  </si>
  <si>
    <t>dei_DocumentCreationDate</t>
  </si>
  <si>
    <t>Document Effective Date</t>
  </si>
  <si>
    <t>dei_DocumentEffectiveDate</t>
  </si>
  <si>
    <t>Prospectus Date</t>
  </si>
  <si>
    <t>rr_ProspectusDate</t>
  </si>
  <si>
    <t>Sep. 5,
		2018</t>
  </si>
  <si>
    <t>Entity Inv Company Type</t>
  </si>
  <si>
    <t>dei_EntityInvCompanyType</t>
  </si>
  <si>
    <t>N-1A</t>
  </si>
  <si>
    <t>Sep. 05, 2018</t>
  </si>
  <si>
    <t xml:space="preserve">INVESCO EXCHANGE-TRADED SELF-INDEXED FUND TRUST SUPPLEMENT DATED MARCH 12, 2019 TO THE PROSPECTUS AND STATEMENT OF ADDITIONAL INFORMATION DATED SEPTEMBER 5, 2018, AS PREVIOUSLY SUPPLEMENTED, OF: Invesco Strategic US ETF (IUS) Invesco Strategic US Small Company ETF (IUSS) Invesco Strategic Developed ex-US ETF (ISDX) Invesco Strategic Developed ex-US Small Company ETF (ISDS) Invesco Strategic Emerging Markets ETF (ISEM) (each, a Fund and collectively, the Funds) Important Notice Regarding Change in the Name for each Fund Effective after the close of markets on March 15, 2019 (the Effective Time), the Funds names will change as set forth below: Current Fund Names New Fund Names Invesco Strategic US ETF Invesco RAFI TM Invesco Strategic US Small Company ETF Invesco RAFI TM Invesco Strategic Developed ex-US ETF Invesco RAFI TM Invesco Strategic Developed ex-US Small Company ETF Invesco RAFI TM Invesco Strategic Emerging Markets ETF Invesco RAFI TM Accordingly, all references to the Current Fund Names herein will be replaced with the New Fund Names. There will be no change to the underlying indexes or methodologies of the underlying indexes or the Funds principal investment strategies. </t>
  </si>
  <si>
    <t>Supplement to Prospectus [Text Block]</t>
  </si>
  <si>
    <t>rr_SupplementToProspectusTextBlock</t>
  </si>
  <si>
    <t>Invesco Strategic US ETF</t>
  </si>
  <si>
    <t xml:space="preserve">INVESCO EXCHANGE-TRADED SELF-INDEXED FUND TRUST SUPPLEMENT DATED MARCH 12, 2019 TO THE PROSPECTUS AND STATEMENT OF ADDITIONAL INFORMATION DATED SEPTEMBER 5, 2018, AS PREVIOUSLY SUPPLEMENTED, OF: Invesco Strategic US ETF (IUS) (each, a Fund and collectively, the Funds) Important Notice Regarding Change in the Name for each Fund Effective after the close of markets on March 15, 2019 (the Effective Time), the Funds names will change as set forth below: Current Fund Names New Fund Names Invesco Strategic US ETF Invesco RAFI TM Accordingly, all references to the Current Fund Names herein will be replaced with the New Fund Names. There will be no change to the underlying indexes or methodologies of the underlying indexes or the Funds principal investment strategies. </t>
  </si>
  <si>
    <t>Invesco Strategic US Small Company ETF</t>
  </si>
  <si>
    <t xml:space="preserve">INVESCO EXCHANGE-TRADED SELF-INDEXED FUND TRUST SUPPLEMENT DATED MARCH 12, 2019 TO THE PROSPECTUS AND STATEMENT OF ADDITIONAL INFORMATION DATED SEPTEMBER 5, 2018, AS PREVIOUSLY SUPPLEMENTED, OF: Invesco Strategic US Small Company ETF (IUSS) (each, a Fund and collectively, the Funds) Important Notice Regarding Change in the Name for each Fund Effective after the close of markets on March 15, 2019 (the Effective Time), the Funds names will change as set forth below: Current Fund Names New Fund Names Invesco Strategic US Small Company ETF Invesco RAFI TM Accordingly, all references to the Current Fund Names herein will be replaced with the New Fund Names. There will be no change to the underlying indexes or methodologies of the underlying indexes or the Funds principal investment strategies. </t>
  </si>
  <si>
    <t>Invesco Strategic Developed ex-US ETF</t>
  </si>
  <si>
    <t xml:space="preserve">INVESCO EXCHANGE-TRADED SELF-INDEXED FUND TRUST SUPPLEMENT DATED MARCH 12, 2019 TO THE PROSPECTUS AND STATEMENT OF ADDITIONAL INFORMATION DATED SEPTEMBER 5, 2018, AS PREVIOUSLY SUPPLEMENTED, OF: Invesco Strategic Developed ex-US ETF (ISDX) (each, a Fund and collectively, the Funds) Important Notice Regarding Change in the Name for each Fund Effective after the close of markets on March 15, 2019 (the Effective Time), the Funds names will change as set forth below: Current Fund Names New Fund Names Invesco Strategic Developed ex-US ETF Invesco RAFI TM Accordingly, all references to the Current Fund Names herein will be replaced with the New Fund Names. There will be no change to the underlying indexes or methodologies of the underlying indexes or the Funds principal investment strategies. </t>
  </si>
  <si>
    <t>Invesco Strategic Developed ex-US Small Company ETF</t>
  </si>
  <si>
    <t xml:space="preserve">INVESCO EXCHANGE-TRADED SELF-INDEXED FUND TRUST SUPPLEMENT DATED MARCH 12, 2019 TO THE PROSPECTUS AND STATEMENT OF ADDITIONAL INFORMATION DATED SEPTEMBER 5, 2018, AS PREVIOUSLY SUPPLEMENTED, OF: Invesco Strategic Developed ex-US Small Company ETF (ISDS) (each, a Fund and collectively, the Funds) Important Notice Regarding Change in the Name for each Fund Effective after the close of markets on March 15, 2019 (the Effective Time), the Funds names will change as set forth below: Current Fund Names New Fund Names Invesco Strategic Developed ex-US Small Company ETF Invesco RAFI TM Accordingly, all references to the Current Fund Names herein will be replaced with the New Fund Names. There will be no change to the underlying indexes or methodologies of the underlying indexes or the Funds principal investment strategies. </t>
  </si>
  <si>
    <t>Invesco Strategic Emerging Markets ETF</t>
  </si>
  <si>
    <t xml:space="preserve">INVESCO EXCHANGE-TRADED SELF-INDEXED FUND TRUST SUPPLEMENT DATED MARCH 12, 2019 TO THE PROSPECTUS AND STATEMENT OF ADDITIONAL INFORMATION DATED SEPTEMBER 5, 2018, AS PREVIOUSLY SUPPLEMENTED, OF: Invesco Strategic Emerging Markets ETF (ISEM) (each, a Fund and collectively, the Funds) Important Notice Regarding Change in the Name for each Fund Effective after the close of markets on March 15, 2019 (the Effective Time), the Funds names will change as set forth below: Current Fund Names New Fund Names Invesco Strategic Emerging Markets ETF Invesco RAFI TM Accordingly, all references to the Current Fund Names herein will be replaced with the New Fund Names. There will be no change to the underlying indexes or methodologies of the underlying indexes or the Funds principal investment strategies.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26</v>
      </c>
    </row>
    <row r="11" spans="1:3">
      <c r="A11" s="4" t="s">
        <v>27</v>
      </c>
      <c r="B11" s="4" t="s">
        <v>28</v>
      </c>
      <c r="C11" s="4" t="s">
        <v>2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30</v>
      </c>
    </row>
    <row r="2" spans="1:1">
      <c r="A2" s="4" t="s">
        <v>3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2"/>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32</v>
      </c>
      <c r="B5" s="4" t="s">
        <v>33</v>
      </c>
      <c r="C5" s="4" t="s">
        <v>31</v>
      </c>
    </row>
    <row r="6" spans="1:3">
      <c r="A6" s="4" t="s">
        <v>34</v>
      </c>
    </row>
    <row r="7" spans="1:3">
      <c r="A7" s="3" t="s">
        <v>3</v>
      </c>
      <c r="B7" s="4" t="s">
        <v>4</v>
      </c>
    </row>
    <row r="8" spans="1:3">
      <c r="A8" s="4" t="s">
        <v>32</v>
      </c>
      <c r="B8" s="4" t="s">
        <v>33</v>
      </c>
      <c r="C8" s="4" t="s">
        <v>35</v>
      </c>
    </row>
    <row r="9" spans="1:3">
      <c r="A9" s="4" t="s">
        <v>36</v>
      </c>
    </row>
    <row r="10" spans="1:3">
      <c r="A10" s="3" t="s">
        <v>3</v>
      </c>
      <c r="B10" s="4" t="s">
        <v>4</v>
      </c>
    </row>
    <row r="11" spans="1:3">
      <c r="A11" s="4" t="s">
        <v>32</v>
      </c>
      <c r="B11" s="4" t="s">
        <v>33</v>
      </c>
      <c r="C11" s="4" t="s">
        <v>37</v>
      </c>
    </row>
    <row r="12" spans="1:3">
      <c r="A12" s="4" t="s">
        <v>38</v>
      </c>
    </row>
    <row r="13" spans="1:3">
      <c r="A13" s="3" t="s">
        <v>3</v>
      </c>
      <c r="B13" s="4" t="s">
        <v>4</v>
      </c>
    </row>
    <row r="14" spans="1:3">
      <c r="A14" s="4" t="s">
        <v>32</v>
      </c>
      <c r="B14" s="4" t="s">
        <v>33</v>
      </c>
      <c r="C14" s="4" t="s">
        <v>39</v>
      </c>
    </row>
    <row r="15" spans="1:3">
      <c r="A15" s="4" t="s">
        <v>40</v>
      </c>
    </row>
    <row r="16" spans="1:3">
      <c r="A16" s="3" t="s">
        <v>3</v>
      </c>
      <c r="B16" s="4" t="s">
        <v>4</v>
      </c>
    </row>
    <row r="17" spans="1:3">
      <c r="A17" s="4" t="s">
        <v>32</v>
      </c>
      <c r="B17" s="4" t="s">
        <v>33</v>
      </c>
      <c r="C17" s="4" t="s">
        <v>41</v>
      </c>
    </row>
    <row r="18" spans="1:3">
      <c r="A18" s="4" t="s">
        <v>42</v>
      </c>
    </row>
    <row r="19" spans="1:3">
      <c r="A19" s="3" t="s">
        <v>3</v>
      </c>
      <c r="B19" s="4" t="s">
        <v>4</v>
      </c>
    </row>
    <row r="20" spans="1:3">
      <c r="A20" s="4" t="s">
        <v>32</v>
      </c>
      <c r="B20" s="4" t="s">
        <v>33</v>
      </c>
      <c r="C20" s="4" t="s">
        <v>4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5T12:45:34Z</dcterms:created>
  <dcterms:modified xmlns:dcterms="http://purl.org/dc/terms/" xmlns:xsi="http://www.w3.org/2001/XMLSchema-instance" xsi:type="dcterms:W3CDTF">2019-03-25T12:45:34Z</dcterms:modified>
</cp:coreProperties>
</file>